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Jan. 15, 2019</t>
  </si>
  <si>
    <t>American Century Mutual Funds, Inc | AC ALTERNATIVES INCOME FUND</t>
  </si>
  <si>
    <t xml:space="preserve">American Century Capital Portfolios, Inc. Summary Prospectus and Prospectus Supplement AC Alternatives ® Income Fund Supplement dated January 16, 2019 n Summary Prospectus and Prospectus dated March 1, 2018 (as revised June 1, 2018) Effective January 15, 2019, BCSF Advisors, LP (“BCSF”) no longer serves as an underlying subadvisor for the fund. All references to BCSF in the summary prospectus and prospectus are deleted. The following replaces the investment strategy and underlying subadvisor table in the Principal Investment Strategies section on page 3 of the summary prospectus and page 4 of the prospectus. Investment Strategy Underlying Subadvisor Opportunistic Corporate Credit ArrowMark Colorado Holdings LLC Structured Credit Good Hill Partners LP Multi-sector Credit Marathon Asset Management, L.P. Real Estate Timbercreek Investment Management (U.S.) LLC Income-oriented Equity, Overlay and MLPs PWP The following replaces the investment strategy and underlying subadvisor table in the Objectives, Strategies and Risks section on page 12 of the prospectus. Investment Strategy Underlying Subadvisor Opportunistic Corporate Credit ArrowMark Colorado Holdings LLC Structured Credit Good Hill Partners LP Multi-sector Credit Marathon Asset Management, L.P. Real Estate Timbercreek Investment Management (U.S.) LLC Income-oriented Equity, Overlay and MLPs PWP ©2019 American Century Proprietary Holdings, Inc. All rights reserved. CL-SPL-94870 1901 </t>
  </si>
  <si>
    <t>Label</t>
  </si>
  <si>
    <t>Element</t>
  </si>
  <si>
    <t>Value</t>
  </si>
  <si>
    <t>Prospectus:</t>
  </si>
  <si>
    <t>rr_ProspectusTable</t>
  </si>
  <si>
    <t>Document Type</t>
  </si>
  <si>
    <t>dei_DocumentType</t>
  </si>
  <si>
    <t>Document Period End Date</t>
  </si>
  <si>
    <t>dei_DocumentPeriodEndDate</t>
  </si>
  <si>
    <t>Jan. 15,
		2019</t>
  </si>
  <si>
    <t>Entity 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Document Effective Date</t>
  </si>
  <si>
    <t>dei_DocumentEffectiveDate</t>
  </si>
  <si>
    <t>Mar. 1,
		2018</t>
  </si>
  <si>
    <t>Prospectus Date</t>
  </si>
  <si>
    <t>rr_ProspectusDate</t>
  </si>
  <si>
    <t>Supplement [Text Block]</t>
  </si>
  <si>
    <t>ck000077367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32"/>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08186</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2:25:32Z</dcterms:created>
  <dcterms:modified xmlns:dcterms="http://purl.org/dc/terms/" xmlns:xsi="http://www.w3.org/2001/XMLSchema-instance" xsi:type="dcterms:W3CDTF">2019-01-18T12:25:32Z</dcterms:modified>
</cp:coreProperties>
</file>